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Period End Date</t>
  </si>
  <si>
    <t>dei_DocumentPeriodEndDate</t>
  </si>
  <si>
    <t>Mar. 27,
		2020</t>
  </si>
  <si>
    <t>Registrant Name</t>
  </si>
  <si>
    <t>dei_EntityRegistrantName</t>
  </si>
  <si>
    <t>DBX ETF Trust</t>
  </si>
  <si>
    <t>CIK</t>
  </si>
  <si>
    <t>dei_EntityCentralIndexKey</t>
  </si>
  <si>
    <t>0001503123</t>
  </si>
  <si>
    <t>Amendment Flag</t>
  </si>
  <si>
    <t>dei_AmendmentFlag</t>
  </si>
  <si>
    <t>false</t>
  </si>
  <si>
    <t>Document Created Date</t>
  </si>
  <si>
    <t>dei_DocumentCreationDate</t>
  </si>
  <si>
    <t>Effective Date</t>
  </si>
  <si>
    <t>dei_DocumentEffectiveDate</t>
  </si>
  <si>
    <t>Prospectus Date</t>
  </si>
  <si>
    <t>rr_ProspectusDate</t>
  </si>
  <si>
    <t>Oct. 1,
		2019</t>
  </si>
  <si>
    <t>Entity Inv Company Type</t>
  </si>
  <si>
    <t>dei_EntityInvCompanyType</t>
  </si>
  <si>
    <t>N-1A</t>
  </si>
  <si>
    <t>Oct. 01, 2019</t>
  </si>
  <si>
    <t>SUPPLEMENT TO THE CURRENTLY EFFECTIVE PROSPECTUS AND SUMMARY PROSPECTUSES FOR EACH OF THE LISTED FUNDS Xtrackers High Yield Corporate Bond - Interest Rate Hedged ETF (HYIH) Xtrackers Investment Grade Bond - Interest Rate Hedged ETF (IGIH) Xtrackers Emerging Markets Bond - Interest Rate Hedged ETF (EMIH) Xtrackers Municipal Infrastructure Revenue Bond ETF (RVNU) For Xtrackers High Yield Corporate Bond - Interest Rate Hedged ETF and Xtrackers Investment Grade Bond - Interest Rate Hedged ETF, the following replaces similar disclosure under the "PRINCIPAL INVESTMENT STRATEGIES" section of the summary prospectuses and within the summary section and the "FUND DETAILS" section of the funds' prospectus: Under normal circumstances, the Underlying Index is reconstituted and rebalanced (including a reset of the interest rate hedge)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For Xtrackers Emerging Markets Bond - Interest Rate Hedged ETF, the following replaces similar disclosure under the "PRINCIPAL INVESTMENT STRATEGIES" section of the summary prospectus and within the summary section and the "FUND DETAILS" section of the fund's prospectus: Under normal circumstances, the Underlying Index is reconstituted and rebalanced (including a reset of the interest rate hedge) on a quarterly basis. The fund reconstitutes and rebalances its portfolio in accordance with the Underlying Index, and, therefore, any changes to the Underlying Index's reconstitution and rebalance schedule will result in corresponding changes to the fund's reconstitution and rebalance schedule. For Xtrackers Municipal Infrastructure Revenue Bond ETF, the following replaces similar disclosure under the "PRINCIPAL INVESTMENT STRATEGIES" section of the summary prospectus and within the summary section and the "FUND DETAILS" section of the fund's prospectus: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For Xtrackers High Yield Corporate Bond - Interest Rate Hedged ETF, Xtrackers Investment Grade Bond - Interest Rate Hedged ETF, Xtrackers Emerging Markets Bond - Interest Rate Hedged ETF, and Xtrackers Municipal Infrastructure Revenue Bond ETF, the following replaces "Indexing Risk" under the "MAIN RISKS" section of the summary prospectuses and within the summary section and the "FUND DETAILS" section of the funds' prospectus:
Indexing risk.</t>
  </si>
  <si>
    <t>Supplement to Prospectus [Text Block]</t>
  </si>
  <si>
    <t>rr_SupplementToProspectusTextBlock</t>
  </si>
  <si>
    <t>Xtrackers Investment Grade Bond - Interest Rate Hedged ETF</t>
  </si>
  <si>
    <t>Xtrackers High Yield Corporate Bond - Interest Rate Hedged ETF</t>
  </si>
  <si>
    <t>Xtrackers Municipal Infrastructure Revenue Bond ETF</t>
  </si>
  <si>
    <t>Xtrackers Emerging Markets Bond - Interest Rate Hedged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row>
    <row r="10" spans="1:3">
      <c r="A10" s="3" t="s">
        <v>3</v>
      </c>
      <c r="B10" s="4" t="s">
        <v>4</v>
      </c>
    </row>
    <row r="11" spans="1:3">
      <c r="A11" s="4" t="s">
        <v>32</v>
      </c>
      <c r="B11" s="4" t="s">
        <v>33</v>
      </c>
      <c r="C11" s="4" t="s">
        <v>31</v>
      </c>
    </row>
    <row r="12" spans="1:3">
      <c r="A12" s="4" t="s">
        <v>36</v>
      </c>
    </row>
    <row r="13" spans="1:3">
      <c r="A13" s="3" t="s">
        <v>3</v>
      </c>
      <c r="B13" s="4" t="s">
        <v>4</v>
      </c>
    </row>
    <row r="14" spans="1:3">
      <c r="A14" s="4" t="s">
        <v>32</v>
      </c>
      <c r="B14" s="4" t="s">
        <v>33</v>
      </c>
      <c r="C14" s="4" t="s">
        <v>31</v>
      </c>
    </row>
    <row r="15" spans="1:3">
      <c r="A15" s="4" t="s">
        <v>37</v>
      </c>
    </row>
    <row r="16" spans="1:3">
      <c r="A16" s="3" t="s">
        <v>3</v>
      </c>
      <c r="B16" s="4" t="s">
        <v>4</v>
      </c>
    </row>
    <row r="17" spans="1:3">
      <c r="A17" s="4" t="s">
        <v>32</v>
      </c>
      <c r="B17" s="4" t="s">
        <v>33</v>
      </c>
      <c r="C17"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8</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1:27:46Z</dcterms:created>
  <dcterms:modified xmlns:dcterms="http://purl.org/dc/terms/" xmlns:xsi="http://www.w3.org/2001/XMLSchema-instance" xsi:type="dcterms:W3CDTF">2020-04-01T11:27:46Z</dcterms:modified>
</cp:coreProperties>
</file>